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TATE S" sheetId="2" state="visible" r:id="rId2"/>
    <sheet xmlns:r="http://schemas.openxmlformats.org/officeDocument/2006/relationships" name="Risk_Return Detail Data- STATE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7">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STATE STREET INSTITUTIONAL INVESTMENT TRUST</t>
  </si>
  <si>
    <t>Central Index Key</t>
  </si>
  <si>
    <t>dei_EntityCentralIndexKey</t>
  </si>
  <si>
    <t>0001107414</t>
  </si>
  <si>
    <t>Amendment Flag</t>
  </si>
  <si>
    <t>dei_AmendmentFlag</t>
  </si>
  <si>
    <t>false</t>
  </si>
  <si>
    <t>Document Creation Date</t>
  </si>
  <si>
    <t>dei_DocumentCreationDate</t>
  </si>
  <si>
    <t>Dec. 2,
		2019</t>
  </si>
  <si>
    <t>Document Effective Date</t>
  </si>
  <si>
    <t>dei_DocumentEffectiveDate</t>
  </si>
  <si>
    <t>Prospectus Date</t>
  </si>
  <si>
    <t>rr_ProspectusDate</t>
  </si>
  <si>
    <t>Apr. 30,
		2019</t>
  </si>
  <si>
    <t>Entity Inv Company Type</t>
  </si>
  <si>
    <t>dei_EntityInvCompanyType</t>
  </si>
  <si>
    <t>N-1A</t>
  </si>
  <si>
    <t>Apr. 30, 2019</t>
  </si>
  <si>
    <t xml:space="preserve">State Street Institutional Investment Trust (the “Trust”) STATE STREET TARGET RETIREMENT FUND Class I (SSFNX) Class K (SSFOX) (the “Fund”) SUPPLEMENT DATED DECEMBER 2, 2019 TO THE PROSPECTUS AND SUMMARY PROSPECTUS, EACH DATED APRIL 30, 2019, AS EACH MAY BE SUPPLEMENTED AND/OR REVISED FROM TIME TO TIME 1. Effective on or about March 27, 2020 (the “Effective Date”), the discussion regarding the Fund’s table of strategic target allocations on page 102 of the Prospectus and on page 2 of the Summary Prospectus is deleted in its entirety and replaced with the following: The following table shows the Fund’s strategic target allocations to the Underlying Funds on or about March 27, 2020. Underlying Funds Target State Street Equity 500 Index II Portfolio 15.57 % State Street Small/Mid Cap Equity Index Portfolio 2.93 % State Street Global All Cap Equity ex-U.S. Index Portfolio 11.50 % State Street Aggregate Bond Index Portfolio 20.00 % SPDR Bloomberg Barclays 1-10 Year TIPS ETF 18.00 % SPDR Bloomberg Barclays High Yield Bond ETF 7.00 % SPDR Dow Jones Global Real Estate ETF 5.00 % SPDR Portfolio Long Term Treasury ETF 0.00 % SPDR Portfolio Short Term Treasury ETF 16.00 % SPDR Portfolio Short Term Corporate Bond ETF 4.00 % The Fund’s actual allocations are expected to differ over time. The Adviser periodically reviews the Fund’s target allocations to underlying investment options and may, at any time, in its discretion, change the target allocations or deviate from the target allocations.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funds.com. State Street Institutional Investment Trust (the “Trust”) STATE STREET TARGET RETIREMENT 2015 FUND Class I (SSBFX) Class K (SSBHX) (the “Fund”) SUPPLEMENT DATED DECEMBER 2, 2019 TO THE PROSPECTUS AND SUMMARY PROSPECTUS, EACH DATED APRIL 30, 2019, AS EACH MAY BE SUPPLEMENTED AND/OR REVISED FROM TIME TO TIME 1. Effective on or about March 27, 2020 (the “Effective Date”), the discussion regarding the Fund’s glide path and corresponding table of strategic target allocations, beginning on page 3 of the Prospectus and page 3 of the Summary Prospectus is deleted in its entirety and replaced with the following: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The glide path is presented only as an illustration of how the process of re-allocation occurs as the Fund approaches its target date. The following table shows the Fund’s strategic target allocations to the Underlying Funds on or about March 27, 2020. Underlying Funds Target State Street Equity 500 Index II Portfolio 15.57 % State Street Small/Mid Cap Equity Index Portfolio 2.93 % State Street Global All Cap Equity ex-U.S. Index Portfolio 11.50 % State Street Aggregate Bond Index Portfolio 20.00 % SPDR Bloomberg Barclays 1-10 Year TIPS ETF 18.00 % SPDR Bloomberg Barclays High Yield Bond ETF 7.00 % SPDR Dow Jones Global Real Estate ETF 5.00 % SPDR Portfolio Long Term Treasury ETF 0.00 % SPDR Portfolio Short Term Treasury ETF 16.00 % SPDR Portfolio Short Term Corporate Bond ETF 4.00 % The Fund’s actual allocations are expected to differ over time. The Adviser periodically reviews the Fund’s target allocations to underlying investment options and may, at any time, in its discretion, change the target allocations or deviate from the target allocations.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funds.com. State Street Institutional Investment Trust (the “Trust”) STATE STREET TARGET RETIREMENT 2020 FUND Class I (SSBNX) Class K (SSBOX) (the “Fund”) SUPPLEMENT DATED DECEMBER 2, 2019 TO THE PROSPECTUS AND SUMMARY PROSPECTUS, EACH DATED APRIL 30, 2019, AS EACH MAY BE SUPPLEMENTED AND/OR REVISED FROM TIME TO TIME 1. Effective on or about March 27, 2020 (the “Effective Date”), the discussion regarding the Fund’s glide path and corresponding table of strategic target allocations, beginning on page 13 of the Prospectus and page 3 of the Summary Prospectus is deleted in its entirety and replaced with the following: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The glide path is presented only as an illustration of how the process of re-allocation occurs as the Fund approaches its target date. The following table shows the Fund’s strategic target allocations to the Underlying Funds on or about March 27, 2020. Underlying Funds Target State Street Equity 500 Index II Portfolio 21.15 % State Street Small/Mid Cap Equity Index Portfolio 4.47 % State Street Global All Cap Equity ex-U.S. Index Portfolio 16.25 % State Street Aggregate Bond Index Portfolio 20.75 % SPDR Bloomberg Barclays 1-10 Year TIPS ETF 18.00 % SPDR Bloomberg Barclays High Yield Bond ETF 7.00 % SPDR Dow Jones Global Real Estate ETF 5.00 % SPDR Portfolio Long Term Treasury ETF 0.00 % SPDR Portfolio Short Term Treasury ETF 5.90 % SPDR Portfolio Short Term Corporate Bond ETF 1.47 % The Fund’s actual allocations are expected to differ over time. The Adviser periodically reviews the Fund’s target allocations to underlying investment options and may, at any time, in its discretion, change the target allocations or deviate from the target allocations.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funds.com. State Street Institutional Investment Trust (the “Trust”) STATE STREET TARGET RETIREMENT 2025 FUND Class I (SSBRX) Class K (SSBSX) (the “Fund”) SUPPLEMENT DATED DECEMBER 2, 2019 TO THE PROSPECTUS AND SUMMARY PROSPECTUS, EACH DATED APRIL 30, 2019, AS EACH MAY BE SUPPLEMENTED AND/OR REVISED FROM TIME TO TIME 1. Effective on or about March 27, 2020 (the “Effective Date”), the discussion regarding the Fund’s glide path and corresponding table of strategic target allocations, beginning on page 23 of the Prospectus and page 3 of the Summary Prospectus is deleted in its entirety and replaced with the following: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The glide path is presented only as an illustration of how the process of re-allocation occurs as the Fund approaches its target date. The following table shows the Fund’s strategic target allocations to the Underlying Funds on or about March 27, 2020. Underlying Funds Target State Street Equity 500 Index II Portfolio 27.11 % State Street Small/Mid Cap Equity Index Portfolio 6.49 % State Street Global All Cap Equity ex-U.S. Index Portfolio 23.14 % State Street Aggregate Bond Index Portfolio 19.43 % SPDR Bloomberg Barclays 1-10 Year TIPS ETF 9.94 % SPDR Bloomberg Barclays High Yield Bond ETF 6.26 % SPDR Dow Jones Global Real Estate ETF 2.63 % SPDR Portfolio Long Term Treasury ETF 4.75 % SPDR Portfolio Short Term Treasury ETF 0.20 % SPDR Portfolio Short Term Corporate Bond ETF 0.05 % The Fund’s actual allocations are expected to differ over time. The Adviser periodically reviews the Fund’s target allocations to underlying investment options and may, at any time, in its discretion, change the target allocations or deviate from the target allocations.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funds.com. State Street Institutional Investment Trust (the “Trust”) STATE STREET TARGET RETIREMENT 2030 FUND Class I (SSBWX) Class K (SSBYX) (the “Fund”) SUPPLEMENT DATED DECEMBER 2, 2019 TO THE PROSPECTUS AND SUMMARY PROSPECTUS, EACH DATED APRIL 30, 2019, AS EACH MAY BE SUPPLEMENTED AND/OR REVISED FROM TIME TO TIME 1. Effective on or about March 27, 2020 (the “Effective Date”), the discussion regarding the Fund’s glide path and corresponding table of strategic target allocations, beginning on page 33 of the Prospectus and page 3 of the Summary Prospectus is deleted in its entirety and replaced with the following: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The glide path is presented only as an illustration of how the process of re-allocation occurs as the Fund approaches its target date. The following table shows the Fund’s strategic target allocations to the Underlying Funds on or about March 27, 2020. Underlying Funds Target State Street Equity 500 Index II Portfolio 31.22 % State Street Small/Mid Cap Equity Index Portfolio 8.51 % State Street Global All Cap Equity ex-U.S. Index Portfolio 29.27 % State Street Aggregate Bond Index Portfolio 15.84 % SPDR Bloomberg Barclays 1-10 Year TIPS ETF 0.50 % SPDR Bloomberg Barclays High Yield Bond ETF 4.79 % SPDR Dow Jones Global Real Estate ETF 0.13 % SPDR Portfolio Long Term Treasury ETF 9.75 % SPDR Portfolio Short Term Treasury ETF 0.00 % SPDR Portfolio Short Term Corporate Bond ETF 0.00 % The Fund’s actual allocations are expected to differ over time. The Adviser periodically reviews the Fund’s target allocations to underlying investment options and may, at any time, in its discretion, change the target allocations or deviate from the target allocations.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funds.com. State Street Institutional Investment Trust (the “Trust”) STATE STREET TARGET RETIREMENT 2035 FUND Class I (SSCJX) Class K (SSCKX) (the “Fund”) SUPPLEMENT DATED DECEMBER 2, 2019 TO THE PROSPECTUS AND SUMMARY PROSPECTUS, EACH DATED APRIL 30, 2019, AS EACH MAY BE SUPPLEMENTED AND/OR REVISED FROM TIME TO TIME 1. Effective on or about March 27, 2020 (the “Effective Date”), the discussion regarding the Fund’s glide path and corresponding table of strategic target allocations, beginning on page 43 of the Prospectus and page 3 of the Summary Prospectus is deleted in its entirety and replaced with the following: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The glide path is presented only as an illustration of how the process of re-allocation occurs as the Fund approaches its target date. The following table shows the Fund’s strategic target allocations to the Underlying Funds on or about March 27, 2020. Underlying Funds Target State Street Equity 500 Index II Portfolio 33.58 % State Street Small/Mid Cap Equity Index Portfolio 10.48 % State Street Global All Cap Equity ex-U.S. Index Portfolio 32.57 % State Street Aggregate Bond Index Portfolio 11.39 % SPDR Bloomberg Barclays 1-10 Year TIPS ETF 0.00 % SPDR Bloomberg Barclays High Yield Bond ETF 1.98 % SPDR Dow Jones Global Real Estate ETF 0.00 % SPDR Portfolio Long Term Treasury ETF 10.00 % SPDR Portfolio Short Term Treasury ETF 0.00 % SPDR Portfolio Short Term Corporate Bond ETF 0.00 % The Fund’s actual allocations are expected to differ over time. The Adviser periodically reviews the Fund’s target allocations to underlying investment options and may, at any time, in its discretion, change the target allocations or deviate from the target allocations.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funds.com. State Street Institutional Investment Trust (the “Trust”) STATE STREET TARGET RETIREMENT 2040 FUND Class I (SSCNX) Class K (SSCQX) (the “Fund”) SUPPLEMENT DATED DECEMBER 2, 2019 TO THE PROSPECTUS AND SUMMARY PROSPECTUS, EACH DATED APRIL 30, 2019, AS EACH MAY BE SUPPLEMENTED AND/OR REVISED FROM TIME TO TIME 1. Effective on or about March 27, 2020 (the “Effective Date”), the discussion regarding the Fund’s glide path and corresponding table of strategic target allocations, beginning on page 53 of the Prospectus and page 3 of the Summary Prospectus is deleted in its entirety and replaced with the following: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The glide path is presented only as an illustration of how the process of re-allocation occurs as the Fund approaches its target date. The following table shows the Fund’s strategic target allocations to the Underlying Funds on or about March 27, 2020. Underlying Funds Target State Street Equity 500 Index II Portfolio 35.01 % State Street Small/Mid Cap Equity Index Portfolio 12.57 % State Street Global All Cap Equity ex-U.S. Index Portfolio 35.17 % State Street Aggregate Bond Index Portfolio 7.25 % SPDR Bloomberg Barclays 1-10 Year TIPS ETF 0.00 % SPDR Bloomberg Barclays High Yield Bond ETF 0.00 % SPDR Dow Jones Global Real Estate ETF 0.00 % SPDR Portfolio Long Term Treasury ETF 10.00 % SPDR Portfolio Short Term Treasury ETF 0.00 % SPDR Portfolio Short Term Corporate Bond ETF 0.00 % The Fund’s actual allocations are expected to differ over time. The Adviser periodically reviews the Fund’s target allocations to underlying investment options and may, at any time, in its discretion, change the target allocations or deviate from the target allocations.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funds.com. State Street Institutional Investment Trust (the “Trust”) STATE STREET TARGET RETIREMENT 2045 FUND Class I (SSDDX) Class K (SSDEX) (the “Fund”) SUPPLEMENT DATED DECEMBER 2, 2019 TO THE PROSPECTUS AND SUMMARY PROSPECTUS, EACH DATED APRIL 30, 2019, AS EACH MAY BE SUPPLEMENTED AND/OR REVISED FROM TIME TO TIME 1. Effective on or about March 27, 2020 (the “Effective Date”), the discussion regarding the Fund’s glide path and corresponding table of strategic target allocations, beginning on page 63 of the Prospectus and page 3 of the Summary Prospectus is deleted in its entirety and replaced with the following: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The glide path is presented only as an illustration of how the process of re-allocation occurs as the Fund approaches its target date. The following table shows the Fund’s strategic target allocations to the Underlying Funds on or about March 27, 2020. Underlying Funds Target State Street Equity 500 Index II Portfolio 35.63 % State Street Small/Mid Cap Equity Index Portfolio 14.82 % State Street Global All Cap Equity ex-U.S. Index Portfolio 37.29 % State Street Aggregate Bond Index Portfolio 2.25 % SPDR Bloomberg Barclays 1-10 Year TIPS ETF 0.00 % SPDR Bloomberg Barclays High Yield Bond ETF 0.00 % SPDR Dow Jones Global Real Estate ETF 0.00 % SPDR Portfolio Long Term Treasury ETF 10.00 % SPDR Portfolio Short Term Treasury ETF 0.00 % SPDR Portfolio Short Term Corporate Bond ETF 0.00 % The Fund’s actual allocations are expected to differ over time. The Adviser periodically reviews the Fund’s target allocations to underlying investment options and may, at any time, in its discretion, change the target allocations or deviate from the target allocations.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funds.com. State Street Institutional Investment Trust (the “Trust”) STATE STREET TARGET RETIREMENT 2050 FUND Class I (SSDJX) Class K (SSDLX) (the “Fund”) SUPPLEMENT DATED DECEMBER 2, 2019 TO THE PROSPECTUS AND SUMMARY PROSPECTUS, EACH DATED APRIL 30, 2019, AS EACH MAY BE SUPPLEMENTED AND/OR REVISED FROM TIME TO TIME 1. Effective on or about March 27, 2020 (the “Effective Date”), the discussion regarding the Fund’s glide path and corresponding table of strategic target allocations, beginning on page 73 of the Prospectus and page 3 of the Summary Prospectus is deleted in its entirety and replaced with the following: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The glide path is presented only as an illustration of how the process of re-allocation occurs as the Fund approaches its target date. The following table shows the Fund’s strategic target allocations to the Underlying Funds on or about March 27, 2020. Underlying Funds Target State Street Equity 500 Index II Portfolio 35.80 % State Street Small/Mid Cap Equity Index Portfolio 15.95 % State Street Global All Cap Equity ex-U.S. Index Portfolio 38.25 % State Street Aggregate Bond Index Portfolio 0.00 % SPDR Bloomberg Barclays 1-10 Year TIPS ETF 0.00 % SPDR Bloomberg Barclays High Yield Bond ETF 0.00 % SPDR Dow Jones Global Real Estate ETF 0.00 % SPDR Portfolio Long Term Treasury ETF 10.00 % SPDR Portfolio Short Term Treasury ETF 0.00 % SPDR Portfolio Short Term Corporate Bond ETF 0.00 % The Fund’s actual allocations are expected to differ over time. The Adviser periodically reviews the Fund’s target allocations to underlying investment options and may, at any time, in its discretion, change the target allocations or deviate from the target allocations.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funds.com. State Street Institutional Investment Trust (the “Trust”) STATE STREET TARGET RETIREMENT 2055 FUND Class I (SSDOX) Class K (SSDQX) (the “Fund”) SUPPLEMENT DATED DECEMBER 2, 2019 TO THE PROSPECTUS AND SUMMARY PROSPECTUS, EACH DATED APRIL 30, 2019, AS EACH MAY BE SUPPLEMENTED AND/OR REVISED FROM TIME TO TIME 1. Effective on or about March 27, 2020 (the “Effective Date”), the discussion regarding the Fund’s glide path and corresponding table of strategic target allocations, beginning on page 83 of the Prospectus and page 3 of the Summary Prospectus is deleted in its entirety and replaced with the following: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The glide path is presented only as an illustration of how the process of re-allocation occurs as the Fund approaches its target date. The following table shows the Fund’s strategic target allocations to the Underlying Funds on or about March 27, 2020. Underlying Funds Target State Street Equity 500 Index II Portfolio 35.80 % State Street Small/Mid Cap Equity Index Portfolio 15.95 % State Street Global All Cap Equity ex-U.S. Index Portfolio 38.25 % State Street Aggregate Bond Index Portfolio 0.00 % SPDR Bloomberg Barclays 1-10 Year TIPS ETF 0.00 % SPDR Bloomberg Barclays High Yield Bond ETF 0.00 % SPDR Dow Jones Global Real Estate ETF 0.00 % SPDR Portfolio Long Term Treasury ETF 10.00 % SPDR Portfolio Short Term Treasury ETF 0.00 % SPDR Portfolio Short Term Corporate Bond ETF 0.00 % The Fund’s actual allocations are expected to differ over time. The Adviser periodically reviews the Fund’s target allocations to underlying investment options and may, at any time, in its discretion, change the target allocations or deviate from the target allocations.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funds.com. State Street Institutional Investment Trust (the “Trust”) STATE STREET TARGET RETIREMENT 2060 FUND Class I (SSDWX) Class K (SSDYX) (the “Fund”) SUPPLEMENT DATED DECEMBER 2, 2019 TO THE PROSPECTUS AND SUMMARY PROSPECTUS, EACH DATED APRIL 30, 2019, AS EACH MAY BE SUPPLEMENTED AND/OR REVISED FROM TIME TO TIME 1. Effective on or about March 27, 2020 (the “Effective Date”), the discussion regarding the Fund’s glide path and corresponding table of strategic target allocations, beginning on page 93 of the Prospectus and page 3 of the Summary Prospectus is deleted in its entirety and replaced with the following: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The glide path is presented only as an illustration of how the process of re-allocation occurs as the Fund approaches its target date. The following table shows the Fund’s strategic target allocations to the Underlying Funds on or about March 27, 2020. Underlying Funds Target State Street Equity 500 Index II Portfolio 35.80 % State Street Small/Mid Cap Equity Index Portfolio 15.95 % State Street Global All Cap Equity ex-U.S. Index Portfolio 38.25 % State Street Aggregate Bond Index Portfolio 0.00 % SPDR Bloomberg Barclays 1-10 Year TIPS ETF 0.00 % SPDR Bloomberg Barclays High Yield Bond ETF 0.00 % SPDR Dow Jones Global Real Estate ETF 0.00 % SPDR Portfolio Long Term Treasury ETF 10.00 % SPDR Portfolio Short Term Treasury ETF 0.00 % SPDR Portfolio Short Term Corporate Bond ETF 0.00 % The Fund’s actual allocations are expected to differ over time. The Adviser periodically reviews the Fund’s target allocations to underlying investment options and may, at any time, in its discretion, change the target allocations or deviate from the target allocations.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funds.com. </t>
  </si>
  <si>
    <t>Supplement to Prospectus [Text Block]</t>
  </si>
  <si>
    <t>rr_SupplementToProspectusTextBlock</t>
  </si>
  <si>
    <t>State Street Target Retirement Fund</t>
  </si>
  <si>
    <t xml:space="preserve">State Street Institutional Investment Trust (the “Trust”) STATE STREET TARGET RETIREMENT FUND Class I (SSFNX) Class K (SSFOX) (the “Fund”) SUPPLEMENT DATED DECEMBER 2, 2019 TO THE PROSPECTUS AND SUMMARY PROSPECTUS, EACH DATED APRIL 30, 2019, AS EACH MAY BE SUPPLEMENTED AND/OR REVISED FROM TIME TO TIME 1. Effective on or about March 27, 2020 (the “Effective Date”), the discussion regarding the Fund’s table of strategic target allocations on page 102 of the Prospectus and on page 2 of the Summary Prospectus is deleted in its entirety and replaced with the following: The following table shows the Fund’s strategic target allocations to the Underlying Funds on or about March 27, 2020. Underlying Funds Target State Street Equity 500 Index II Portfolio 15.57 % State Street Small/Mid Cap Equity Index Portfolio 2.93 % State Street Global All Cap Equity ex-U.S. Index Portfolio 11.50 % State Street Aggregate Bond Index Portfolio 20.00 % SPDR Bloomberg Barclays 1-10 Year TIPS ETF 18.00 % SPDR Bloomberg Barclays High Yield Bond ETF 7.00 % SPDR Dow Jones Global Real Estate ETF 5.00 % SPDR Portfolio Long Term Treasury ETF 0.00 % SPDR Portfolio Short Term Treasury ETF 16.00 % SPDR Portfolio Short Term Corporate Bond ETF 4.00 % The Fund’s actual allocations are expected to differ over time. The Adviser periodically reviews the Fund’s target allocations to underlying investment options and may, at any time, in its discretion, change the target allocations or deviate from the target allocations.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funds.com. </t>
  </si>
  <si>
    <t>State Street Target Retirement 2015 Fund</t>
  </si>
  <si>
    <t xml:space="preserve">State Street Institutional Investment Trust (the “Trust”) STATE STREET TARGET RETIREMENT 2015 FUND Class I (SSBFX) Class K (SSBHX) (the “Fund”) SUPPLEMENT DATED DECEMBER 2, 2019 TO THE PROSPECTUS AND SUMMARY PROSPECTUS, EACH DATED APRIL 30, 2019, AS EACH MAY BE SUPPLEMENTED AND/OR REVISED FROM TIME TO TIME 1. Effective on or about March 27, 2020 (the “Effective Date”), the discussion regarding the Fund’s glide path and corresponding table of strategic target allocations, beginning on page 3 of the Prospectus and page 3 of the Summary Prospectus is deleted in its entirety and replaced with the following: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The glide path is presented only as an illustration of how the process of re-allocation occurs as the Fund approaches its target date. The following table shows the Fund’s strategic target allocations to the Underlying Funds on or about March 27, 2020. Underlying Funds Target State Street Equity 500 Index II Portfolio 15.57 % State Street Small/Mid Cap Equity Index Portfolio 2.93 % State Street Global All Cap Equity ex-U.S. Index Portfolio 11.50 % State Street Aggregate Bond Index Portfolio 20.00 % SPDR Bloomberg Barclays 1-10 Year TIPS ETF 18.00 % SPDR Bloomberg Barclays High Yield Bond ETF 7.00 % SPDR Dow Jones Global Real Estate ETF 5.00 % SPDR Portfolio Long Term Treasury ETF 0.00 % SPDR Portfolio Short Term Treasury ETF 16.00 % SPDR Portfolio Short Term Corporate Bond ETF 4.00 % The Fund’s actual allocations are expected to differ over time. The Adviser periodically reviews the Fund’s target allocations to underlying investment options and may, at any time, in its discretion, change the target allocations or deviate from the target allocations.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funds.com. </t>
  </si>
  <si>
    <t>State Street Target Retirement 2020 Fund</t>
  </si>
  <si>
    <t xml:space="preserve">State Street Institutional Investment Trust (the “Trust”) STATE STREET TARGET RETIREMENT 2020 FUND Class I (SSBNX) Class K (SSBOX) (the “Fund”) SUPPLEMENT DATED DECEMBER 2, 2019 TO THE PROSPECTUS AND SUMMARY PROSPECTUS, EACH DATED APRIL 30, 2019, AS EACH MAY BE SUPPLEMENTED AND/OR REVISED FROM TIME TO TIME 1. Effective on or about March 27, 2020 (the “Effective Date”), the discussion regarding the Fund’s glide path and corresponding table of strategic target allocations, beginning on page 13 of the Prospectus and page 3 of the Summary Prospectus is deleted in its entirety and replaced with the following: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The glide path is presented only as an illustration of how the process of re-allocation occurs as the Fund approaches its target date. The following table shows the Fund’s strategic target allocations to the Underlying Funds on or about March 27, 2020. Underlying Funds Target State Street Equity 500 Index II Portfolio 21.15 % State Street Small/Mid Cap Equity Index Portfolio 4.47 % State Street Global All Cap Equity ex-U.S. Index Portfolio 16.25 % State Street Aggregate Bond Index Portfolio 20.75 % SPDR Bloomberg Barclays 1-10 Year TIPS ETF 18.00 % SPDR Bloomberg Barclays High Yield Bond ETF 7.00 % SPDR Dow Jones Global Real Estate ETF 5.00 % SPDR Portfolio Long Term Treasury ETF 0.00 % SPDR Portfolio Short Term Treasury ETF 5.90 % SPDR Portfolio Short Term Corporate Bond ETF 1.47 % The Fund’s actual allocations are expected to differ over time. The Adviser periodically reviews the Fund’s target allocations to underlying investment options and may, at any time, in its discretion, change the target allocations or deviate from the target allocations.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funds.com. </t>
  </si>
  <si>
    <t>State Street Target Retirement 2025 Fund</t>
  </si>
  <si>
    <t xml:space="preserve">State Street Institutional Investment Trust (the “Trust”) STATE STREET TARGET RETIREMENT 2025 FUND Class I (SSBRX) Class K (SSBSX) (the “Fund”) SUPPLEMENT DATED DECEMBER 2, 2019 TO THE PROSPECTUS AND SUMMARY PROSPECTUS, EACH DATED APRIL 30, 2019, AS EACH MAY BE SUPPLEMENTED AND/OR REVISED FROM TIME TO TIME 1. Effective on or about March 27, 2020 (the “Effective Date”), the discussion regarding the Fund’s glide path and corresponding table of strategic target allocations, beginning on page 23 of the Prospectus and page 3 of the Summary Prospectus is deleted in its entirety and replaced with the following: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The glide path is presented only as an illustration of how the process of re-allocation occurs as the Fund approaches its target date. The following table shows the Fund’s strategic target allocations to the Underlying Funds on or about March 27, 2020. Underlying Funds Target State Street Equity 500 Index II Portfolio 27.11 % State Street Small/Mid Cap Equity Index Portfolio 6.49 % State Street Global All Cap Equity ex-U.S. Index Portfolio 23.14 % State Street Aggregate Bond Index Portfolio 19.43 % SPDR Bloomberg Barclays 1-10 Year TIPS ETF 9.94 % SPDR Bloomberg Barclays High Yield Bond ETF 6.26 % SPDR Dow Jones Global Real Estate ETF 2.63 % SPDR Portfolio Long Term Treasury ETF 4.75 % SPDR Portfolio Short Term Treasury ETF 0.20 % SPDR Portfolio Short Term Corporate Bond ETF 0.05 % The Fund’s actual allocations are expected to differ over time. The Adviser periodically reviews the Fund’s target allocations to underlying investment options and may, at any time, in its discretion, change the target allocations or deviate from the target allocations.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funds.com. </t>
  </si>
  <si>
    <t>State Street Target Retirement 2030 Fund</t>
  </si>
  <si>
    <t xml:space="preserve">State Street Institutional Investment Trust (the “Trust”) STATE STREET TARGET RETIREMENT 2030 FUND Class I (SSBWX) Class K (SSBYX) (the “Fund”) SUPPLEMENT DATED DECEMBER 2, 2019 TO THE PROSPECTUS AND SUMMARY PROSPECTUS, EACH DATED APRIL 30, 2019, AS EACH MAY BE SUPPLEMENTED AND/OR REVISED FROM TIME TO TIME 1. Effective on or about March 27, 2020 (the “Effective Date”), the discussion regarding the Fund’s glide path and corresponding table of strategic target allocations, beginning on page 33 of the Prospectus and page 3 of the Summary Prospectus is deleted in its entirety and replaced with the following: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The glide path is presented only as an illustration of how the process of re-allocation occurs as the Fund approaches its target date. The following table shows the Fund’s strategic target allocations to the Underlying Funds on or about March 27, 2020. Underlying Funds Target State Street Equity 500 Index II Portfolio 31.22 % State Street Small/Mid Cap Equity Index Portfolio 8.51 % State Street Global All Cap Equity ex-U.S. Index Portfolio 29.27 % State Street Aggregate Bond Index Portfolio 15.84 % SPDR Bloomberg Barclays 1-10 Year TIPS ETF 0.50 % SPDR Bloomberg Barclays High Yield Bond ETF 4.79 % SPDR Dow Jones Global Real Estate ETF 0.13 % SPDR Portfolio Long Term Treasury ETF 9.75 % SPDR Portfolio Short Term Treasury ETF 0.00 % SPDR Portfolio Short Term Corporate Bond ETF 0.00 % The Fund’s actual allocations are expected to differ over time. The Adviser periodically reviews the Fund’s target allocations to underlying investment options and may, at any time, in its discretion, change the target allocations or deviate from the target allocations.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funds.com. </t>
  </si>
  <si>
    <t>State Street Target Retirement 2035 Fund</t>
  </si>
  <si>
    <t xml:space="preserve">State Street Institutional Investment Trust (the “Trust”) STATE STREET TARGET RETIREMENT 2035 FUND Class I (SSCJX) Class K (SSCKX) (the “Fund”) SUPPLEMENT DATED DECEMBER 2, 2019 TO THE PROSPECTUS AND SUMMARY PROSPECTUS, EACH DATED APRIL 30, 2019, AS EACH MAY BE SUPPLEMENTED AND/OR REVISED FROM TIME TO TIME 1. Effective on or about March 27, 2020 (the “Effective Date”), the discussion regarding the Fund’s glide path and corresponding table of strategic target allocations, beginning on page 43 of the Prospectus and page 3 of the Summary Prospectus is deleted in its entirety and replaced with the following: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The glide path is presented only as an illustration of how the process of re-allocation occurs as the Fund approaches its target date. The following table shows the Fund’s strategic target allocations to the Underlying Funds on or about March 27, 2020. Underlying Funds Target State Street Equity 500 Index II Portfolio 33.58 % State Street Small/Mid Cap Equity Index Portfolio 10.48 % State Street Global All Cap Equity ex-U.S. Index Portfolio 32.57 % State Street Aggregate Bond Index Portfolio 11.39 % SPDR Bloomberg Barclays 1-10 Year TIPS ETF 0.00 % SPDR Bloomberg Barclays High Yield Bond ETF 1.98 % SPDR Dow Jones Global Real Estate ETF 0.00 % SPDR Portfolio Long Term Treasury ETF 10.00 % SPDR Portfolio Short Term Treasury ETF 0.00 % SPDR Portfolio Short Term Corporate Bond ETF 0.00 % The Fund’s actual allocations are expected to differ over time. The Adviser periodically reviews the Fund’s target allocations to underlying investment options and may, at any time, in its discretion, change the target allocations or deviate from the target allocations.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funds.com. </t>
  </si>
  <si>
    <t>State Street Target Retirement 2040 Fund</t>
  </si>
  <si>
    <t xml:space="preserve">State Street Institutional Investment Trust (the “Trust”) STATE STREET TARGET RETIREMENT 2040 FUND Class I (SSCNX) Class K (SSCQX) (the “Fund”) SUPPLEMENT DATED DECEMBER 2, 2019 TO THE PROSPECTUS AND SUMMARY PROSPECTUS, EACH DATED APRIL 30, 2019, AS EACH MAY BE SUPPLEMENTED AND/OR REVISED FROM TIME TO TIME 1. Effective on or about March 27, 2020 (the “Effective Date”), the discussion regarding the Fund’s glide path and corresponding table of strategic target allocations, beginning on page 53 of the Prospectus and page 3 of the Summary Prospectus is deleted in its entirety and replaced with the following: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The glide path is presented only as an illustration of how the process of re-allocation occurs as the Fund approaches its target date. The following table shows the Fund’s strategic target allocations to the Underlying Funds on or about March 27, 2020. Underlying Funds Target State Street Equity 500 Index II Portfolio 35.01 % State Street Small/Mid Cap Equity Index Portfolio 12.57 % State Street Global All Cap Equity ex-U.S. Index Portfolio 35.17 % State Street Aggregate Bond Index Portfolio 7.25 % SPDR Bloomberg Barclays 1-10 Year TIPS ETF 0.00 % SPDR Bloomberg Barclays High Yield Bond ETF 0.00 % SPDR Dow Jones Global Real Estate ETF 0.00 % SPDR Portfolio Long Term Treasury ETF 10.00 % SPDR Portfolio Short Term Treasury ETF 0.00 % SPDR Portfolio Short Term Corporate Bond ETF 0.00 % The Fund’s actual allocations are expected to differ over time. The Adviser periodically reviews the Fund’s target allocations to underlying investment options and may, at any time, in its discretion, change the target allocations or deviate from the target allocations.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funds.com. </t>
  </si>
  <si>
    <t>State Street Target Retirement 2045 Fund</t>
  </si>
  <si>
    <t xml:space="preserve">State Street Institutional Investment Trust (the “Trust”) STATE STREET TARGET RETIREMENT 2045 FUND Class I (SSDDX) Class K (SSDEX) (the “Fund”) SUPPLEMENT DATED DECEMBER 2, 2019 TO THE PROSPECTUS AND SUMMARY PROSPECTUS, EACH DATED APRIL 30, 2019, AS EACH MAY BE SUPPLEMENTED AND/OR REVISED FROM TIME TO TIME 1. Effective on or about March 27, 2020 (the “Effective Date”), the discussion regarding the Fund’s glide path and corresponding table of strategic target allocations, beginning on page 63 of the Prospectus and page 3 of the Summary Prospectus is deleted in its entirety and replaced with the following: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The glide path is presented only as an illustration of how the process of re-allocation occurs as the Fund approaches its target date. The following table shows the Fund’s strategic target allocations to the Underlying Funds on or about March 27, 2020. Underlying Funds Target State Street Equity 500 Index II Portfolio 35.63 % State Street Small/Mid Cap Equity Index Portfolio 14.82 % State Street Global All Cap Equity ex-U.S. Index Portfolio 37.29 % State Street Aggregate Bond Index Portfolio 2.25 % SPDR Bloomberg Barclays 1-10 Year TIPS ETF 0.00 % SPDR Bloomberg Barclays High Yield Bond ETF 0.00 % SPDR Dow Jones Global Real Estate ETF 0.00 % SPDR Portfolio Long Term Treasury ETF 10.00 % SPDR Portfolio Short Term Treasury ETF 0.00 % SPDR Portfolio Short Term Corporate Bond ETF 0.00 % The Fund’s actual allocations are expected to differ over time. The Adviser periodically reviews the Fund’s target allocations to underlying investment options and may, at any time, in its discretion, change the target allocations or deviate from the target allocations.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funds.com. </t>
  </si>
  <si>
    <t>State Street Target Retirement 2050 Fund</t>
  </si>
  <si>
    <t xml:space="preserve">State Street Institutional Investment Trust (the “Trust”) STATE STREET TARGET RETIREMENT 2050 FUND Class I (SSDJX) Class K (SSDLX) (the “Fund”) SUPPLEMENT DATED DECEMBER 2, 2019 TO THE PROSPECTUS AND SUMMARY PROSPECTUS, EACH DATED APRIL 30, 2019, AS EACH MAY BE SUPPLEMENTED AND/OR REVISED FROM TIME TO TIME 1. Effective on or about March 27, 2020 (the “Effective Date”), the discussion regarding the Fund’s glide path and corresponding table of strategic target allocations, beginning on page 73 of the Prospectus and page 3 of the Summary Prospectus is deleted in its entirety and replaced with the following: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The glide path is presented only as an illustration of how the process of re-allocation occurs as the Fund approaches its target date. The following table shows the Fund’s strategic target allocations to the Underlying Funds on or about March 27, 2020. Underlying Funds Target State Street Equity 500 Index II Portfolio 35.80 % State Street Small/Mid Cap Equity Index Portfolio 15.95 % State Street Global All Cap Equity ex-U.S. Index Portfolio 38.25 % State Street Aggregate Bond Index Portfolio 0.00 % SPDR Bloomberg Barclays 1-10 Year TIPS ETF 0.00 % SPDR Bloomberg Barclays High Yield Bond ETF 0.00 % SPDR Dow Jones Global Real Estate ETF 0.00 % SPDR Portfolio Long Term Treasury ETF 10.00 % SPDR Portfolio Short Term Treasury ETF 0.00 % SPDR Portfolio Short Term Corporate Bond ETF 0.00 % The Fund’s actual allocations are expected to differ over time. The Adviser periodically reviews the Fund’s target allocations to underlying investment options and may, at any time, in its discretion, change the target allocations or deviate from the target allocations.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funds.com. </t>
  </si>
  <si>
    <t>State Street Target Retirement 2055 Fund</t>
  </si>
  <si>
    <t xml:space="preserve">State Street Institutional Investment Trust (the “Trust”) STATE STREET TARGET RETIREMENT 2055 FUND Class I (SSDOX) Class K (SSDQX) (the “Fund”) SUPPLEMENT DATED DECEMBER 2, 2019 TO THE PROSPECTUS AND SUMMARY PROSPECTUS, EACH DATED APRIL 30, 2019, AS EACH MAY BE SUPPLEMENTED AND/OR REVISED FROM TIME TO TIME 1. Effective on or about March 27, 2020 (the “Effective Date”), the discussion regarding the Fund’s glide path and corresponding table of strategic target allocations, beginning on page 83 of the Prospectus and page 3 of the Summary Prospectus is deleted in its entirety and replaced with the following: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The glide path is presented only as an illustration of how the process of re-allocation occurs as the Fund approaches its target date. The following table shows the Fund’s strategic target allocations to the Underlying Funds on or about March 27, 2020. Underlying Funds Target State Street Equity 500 Index II Portfolio 35.80 % State Street Small/Mid Cap Equity Index Portfolio 15.95 % State Street Global All Cap Equity ex-U.S. Index Portfolio 38.25 % State Street Aggregate Bond Index Portfolio 0.00 % SPDR Bloomberg Barclays 1-10 Year TIPS ETF 0.00 % SPDR Bloomberg Barclays High Yield Bond ETF 0.00 % SPDR Dow Jones Global Real Estate ETF 0.00 % SPDR Portfolio Long Term Treasury ETF 10.00 % SPDR Portfolio Short Term Treasury ETF 0.00 % SPDR Portfolio Short Term Corporate Bond ETF 0.00 % The Fund’s actual allocations are expected to differ over time. The Adviser periodically reviews the Fund’s target allocations to underlying investment options and may, at any time, in its discretion, change the target allocations or deviate from the target allocations.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funds.com. </t>
  </si>
  <si>
    <t>State Street Target Retirement 2060 Fund</t>
  </si>
  <si>
    <t xml:space="preserve">State Street Institutional Investment Trust (the “Trust”) STATE STREET TARGET RETIREMENT 2060 FUND Class I (SSDWX) Class K (SSDYX) (the “Fund”) SUPPLEMENT DATED DECEMBER 2, 2019 TO THE PROSPECTUS AND SUMMARY PROSPECTUS, EACH DATED APRIL 30, 2019, AS EACH MAY BE SUPPLEMENTED AND/OR REVISED FROM TIME TO TIME 1. Effective on or about March 27, 2020 (the “Effective Date”), the discussion regarding the Fund’s glide path and corresponding table of strategic target allocations, beginning on page 93 of the Prospectus and page 3 of the Summary Prospectus is deleted in its entirety and replaced with the following: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The glide path is presented only as an illustration of how the process of re-allocation occurs as the Fund approaches its target date. The following table shows the Fund’s strategic target allocations to the Underlying Funds on or about March 27, 2020. Underlying Funds Target State Street Equity 500 Index II Portfolio 35.80 % State Street Small/Mid Cap Equity Index Portfolio 15.95 % State Street Global All Cap Equity ex-U.S. Index Portfolio 38.25 % State Street Aggregate Bond Index Portfolio 0.00 % SPDR Bloomberg Barclays 1-10 Year TIPS ETF 0.00 % SPDR Bloomberg Barclays High Yield Bond ETF 0.00 % SPDR Dow Jones Global Real Estate ETF 0.00 % SPDR Portfolio Long Term Treasury ETF 10.00 % SPDR Portfolio Short Term Treasury ETF 0.00 % SPDR Portfolio Short Term Corporate Bond ETF 0.00 % The Fund’s actual allocations are expected to differ over time. The Adviser periodically reviews the Fund’s target allocations to underlying investment options and may, at any time, in its discretion, change the target allocations or deviate from the target allocations.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funds.com.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row r="21" spans="1:3">
      <c r="A21" s="4" t="s">
        <v>45</v>
      </c>
    </row>
    <row r="22" spans="1:3">
      <c r="A22" s="3" t="s">
        <v>3</v>
      </c>
      <c r="B22" s="4" t="s">
        <v>4</v>
      </c>
    </row>
    <row r="23" spans="1:3">
      <c r="A23" s="4" t="s">
        <v>33</v>
      </c>
      <c r="B23" s="4" t="s">
        <v>34</v>
      </c>
      <c r="C23" s="4" t="s">
        <v>46</v>
      </c>
    </row>
    <row r="24" spans="1:3">
      <c r="A24" s="4" t="s">
        <v>47</v>
      </c>
    </row>
    <row r="25" spans="1:3">
      <c r="A25" s="3" t="s">
        <v>3</v>
      </c>
      <c r="B25" s="4" t="s">
        <v>4</v>
      </c>
    </row>
    <row r="26" spans="1:3">
      <c r="A26" s="4" t="s">
        <v>33</v>
      </c>
      <c r="B26" s="4" t="s">
        <v>34</v>
      </c>
      <c r="C26" s="4" t="s">
        <v>48</v>
      </c>
    </row>
    <row r="27" spans="1:3">
      <c r="A27" s="4" t="s">
        <v>49</v>
      </c>
    </row>
    <row r="28" spans="1:3">
      <c r="A28" s="3" t="s">
        <v>3</v>
      </c>
      <c r="B28" s="4" t="s">
        <v>4</v>
      </c>
    </row>
    <row r="29" spans="1:3">
      <c r="A29" s="4" t="s">
        <v>33</v>
      </c>
      <c r="B29" s="4" t="s">
        <v>34</v>
      </c>
      <c r="C29" s="4" t="s">
        <v>50</v>
      </c>
    </row>
    <row r="30" spans="1:3">
      <c r="A30" s="4" t="s">
        <v>51</v>
      </c>
    </row>
    <row r="31" spans="1:3">
      <c r="A31" s="3" t="s">
        <v>3</v>
      </c>
      <c r="B31" s="4" t="s">
        <v>4</v>
      </c>
    </row>
    <row r="32" spans="1:3">
      <c r="A32" s="4" t="s">
        <v>33</v>
      </c>
      <c r="B32" s="4" t="s">
        <v>34</v>
      </c>
      <c r="C32" s="4" t="s">
        <v>52</v>
      </c>
    </row>
    <row r="33" spans="1:3">
      <c r="A33" s="4" t="s">
        <v>53</v>
      </c>
    </row>
    <row r="34" spans="1:3">
      <c r="A34" s="3" t="s">
        <v>3</v>
      </c>
      <c r="B34" s="4" t="s">
        <v>4</v>
      </c>
    </row>
    <row r="35" spans="1:3">
      <c r="A35" s="4" t="s">
        <v>33</v>
      </c>
      <c r="B35" s="4" t="s">
        <v>34</v>
      </c>
      <c r="C35" s="4" t="s">
        <v>54</v>
      </c>
    </row>
    <row r="36" spans="1:3">
      <c r="A36" s="4" t="s">
        <v>55</v>
      </c>
    </row>
    <row r="37" spans="1:3">
      <c r="A37" s="3" t="s">
        <v>3</v>
      </c>
      <c r="B37" s="4" t="s">
        <v>4</v>
      </c>
    </row>
    <row r="38" spans="1:3">
      <c r="A38" s="4" t="s">
        <v>33</v>
      </c>
      <c r="B38" s="4" t="s">
        <v>34</v>
      </c>
      <c r="C38" s="4" t="s">
        <v>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4"/>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7T11:49:05Z</dcterms:created>
  <dcterms:modified xmlns:dcterms="http://purl.org/dc/terms/" xmlns:xsi="http://www.w3.org/2001/XMLSchema-instance" xsi:type="dcterms:W3CDTF">2019-12-17T11:49:05Z</dcterms:modified>
</cp:coreProperties>
</file>